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chwab " sheetId="2" state="visible" r:id="rId2"/>
    <sheet xmlns:r="http://schemas.openxmlformats.org/officeDocument/2006/relationships" name="Risk_Return Detail Data- Schwa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Feb. 29,
		2016</t>
  </si>
  <si>
    <t>Registrant Name</t>
  </si>
  <si>
    <t>dei_EntityRegistrantName</t>
  </si>
  <si>
    <t>SCHWAB INVESTMENTS</t>
  </si>
  <si>
    <t>Central Index Key</t>
  </si>
  <si>
    <t>dei_EntityCentralIndexKey</t>
  </si>
  <si>
    <t>Amendment Flag</t>
  </si>
  <si>
    <t>dei_AmendmentFlag</t>
  </si>
  <si>
    <t>false</t>
  </si>
  <si>
    <t>Document Creation Date</t>
  </si>
  <si>
    <t>dei_DocumentCreationDate</t>
  </si>
  <si>
    <t>Feb. 28,
		2017</t>
  </si>
  <si>
    <t>Document Effective Date</t>
  </si>
  <si>
    <t>dei_DocumentEffectiveDate</t>
  </si>
  <si>
    <t>Prospectus Date</t>
  </si>
  <si>
    <t>rr_ProspectusDate</t>
  </si>
  <si>
    <t>Jun. 30,
		2016</t>
  </si>
  <si>
    <t>Jun. 30, 2016</t>
  </si>
  <si>
    <t>SCHWAB INVESTMENTS Schwab Global Real Estate Fund Supplement dated February 28, 2017 to the Prospectus and SAI, each dated June 30, 2016 (each a Fund and collectively, the Funds) This supplement provides new and additional information beyond that contained in the Prospectuses and SAIs, and should be read in conjunction with the Prospectuses and SAIs. Removal of Redemption Fee The Board of Trustees of the Funds has approved the removal of the redemption fee on shares held less than 30 days. The redemption fee will not be imposed on any shares redeemed from accounts held directly with the Fund on and after February 28, 2017. If you redeem shares through an intermediary, you should contact your intermediary for more information on whether redemption or other fees will be imposed on the shares you redeem. All references to redemption fees are hereby deleted.</t>
  </si>
  <si>
    <t>Supplement [Text Block]</t>
  </si>
  <si>
    <t>si1_SupplementTextBlock</t>
  </si>
  <si>
    <t>Schwab Global Real Estat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69365</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1"/>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4:07:16Z</dcterms:created>
  <dcterms:modified xmlns:dcterms="http://purl.org/dc/terms/" xmlns:xsi="http://www.w3.org/2001/XMLSchema-instance" xsi:type="dcterms:W3CDTF">2017-03-06T14:07:16Z</dcterms:modified>
</cp:coreProperties>
</file>